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Legal Proceeding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Derivative Liabilities (Tables)"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Going Concern (Details Narrativ" sheetId="21" state="visible" r:id="rId21"/>
    <sheet xmlns:r="http://schemas.openxmlformats.org/officeDocument/2006/relationships" name="Income Taxes (Details Narrative" sheetId="22" state="visible" r:id="rId22"/>
    <sheet xmlns:r="http://schemas.openxmlformats.org/officeDocument/2006/relationships" name="Income Taxes - Schedule of Inco" sheetId="23" state="visible" r:id="rId23"/>
    <sheet xmlns:r="http://schemas.openxmlformats.org/officeDocument/2006/relationships" name="Income Taxes - Schedule of In_2" sheetId="24" state="visible" r:id="rId24"/>
    <sheet xmlns:r="http://schemas.openxmlformats.org/officeDocument/2006/relationships" name="Income Taxes - Schedule of Defe" sheetId="25" state="visible" r:id="rId25"/>
    <sheet xmlns:r="http://schemas.openxmlformats.org/officeDocument/2006/relationships" name="Income Taxes - Schedule of De_2" sheetId="26" state="visible" r:id="rId26"/>
    <sheet xmlns:r="http://schemas.openxmlformats.org/officeDocument/2006/relationships" name="Notes Payable (Details Narrativ" sheetId="27" state="visible" r:id="rId27"/>
    <sheet xmlns:r="http://schemas.openxmlformats.org/officeDocument/2006/relationships" name="Derivative Liabilities (Details" sheetId="28" state="visible" r:id="rId28"/>
    <sheet xmlns:r="http://schemas.openxmlformats.org/officeDocument/2006/relationships" name="Derivative Liabilities - Summar" sheetId="29" state="visible" r:id="rId29"/>
    <sheet xmlns:r="http://schemas.openxmlformats.org/officeDocument/2006/relationships" name="Derivative Liabilities - Summ_2" sheetId="30" state="visible" r:id="rId30"/>
  </sheets>
  <definedNames/>
  <calcPr calcId="124519" fullCalcOnLoad="1"/>
</workbook>
</file>

<file path=xl/sharedStrings.xml><?xml version="1.0" encoding="utf-8"?>
<sst xmlns="http://schemas.openxmlformats.org/spreadsheetml/2006/main" uniqueCount="283">
  <si>
    <t>Document and Entity Information - shares</t>
  </si>
  <si>
    <t>9 Months Ended</t>
  </si>
  <si>
    <t>Aug. 31, 2018</t>
  </si>
  <si>
    <t>Oct. 22, 2018</t>
  </si>
  <si>
    <t>Document And Entity Information</t>
  </si>
  <si>
    <t>Entity Registrant Name</t>
  </si>
  <si>
    <t>Daniels Corporate Advisory Company, Inc.</t>
  </si>
  <si>
    <t>Entity Central Index Key</t>
  </si>
  <si>
    <t>0001498291</t>
  </si>
  <si>
    <t>Document Type</t>
  </si>
  <si>
    <t>10-Q/A</t>
  </si>
  <si>
    <t>Document Period End Date</t>
  </si>
  <si>
    <t>Aug. 31,
		2018</t>
  </si>
  <si>
    <t>Amendment Flag</t>
  </si>
  <si>
    <t>true</t>
  </si>
  <si>
    <t>Amendment Description</t>
  </si>
  <si>
    <t>We are filing this amendment on Form 10 Q/A to amend our Quarterly Report ( "Amended Report" ) for the three months ending August 31, 2018, originally filed with the Securities &amp; Exchange Commission on October 25, 2018, (the original report) to amend our consolidated financial statements. This amended report has not been updated for events occurring after the filing of the original report nor does it change any other disclosures contained in the original report. Accordingly, the Amended Report should be read in conjunction with the Original Report. In accordance with applicable SEC Rules, this Form 10 Q/A includes new certifications required by Section 302 of the Sarbanes-Oxley Act of 2002 as amended, for our newly appointed Chief Executive and Chief Financial Officers, dated October 24, 2019 10 Q as of the filing date of this Form 10 Q/A. The Section 302 Certifications were inadvertently not filed in the original document.</t>
  </si>
  <si>
    <t>Current Fiscal Year End Date</t>
  </si>
  <si>
    <t>--11-30</t>
  </si>
  <si>
    <t>Entity Reporting Status Current</t>
  </si>
  <si>
    <t>Yes</t>
  </si>
  <si>
    <t>Entity Interactive Data Current</t>
  </si>
  <si>
    <t>Entity Filer Category</t>
  </si>
  <si>
    <t>Non-accelerated Filer</t>
  </si>
  <si>
    <t>Entity Small Business</t>
  </si>
  <si>
    <t>Entity Emerging Growth Company</t>
  </si>
  <si>
    <t>false</t>
  </si>
  <si>
    <t>Entity Ex Transition Period</t>
  </si>
  <si>
    <t>Entity Shell Company</t>
  </si>
  <si>
    <t>Entity Common Stock, Shares Outstanding</t>
  </si>
  <si>
    <t>Document Fiscal Period Focus</t>
  </si>
  <si>
    <t>Q3</t>
  </si>
  <si>
    <t>Document Fiscal Year Focus</t>
  </si>
  <si>
    <t>2018</t>
  </si>
  <si>
    <t>Consolidated Balance Sheets - USD ($)</t>
  </si>
  <si>
    <t>Nov. 30, 2017</t>
  </si>
  <si>
    <t>Current assets:</t>
  </si>
  <si>
    <t>Cash and cash equivalents</t>
  </si>
  <si>
    <t>Accounts receivable</t>
  </si>
  <si>
    <t xml:space="preserve"> </t>
  </si>
  <si>
    <t>Inventory</t>
  </si>
  <si>
    <t>Total current assets</t>
  </si>
  <si>
    <t>Total assets</t>
  </si>
  <si>
    <t>Current liabilities:</t>
  </si>
  <si>
    <t>Accounts payable and accrued liabilities</t>
  </si>
  <si>
    <t>Derivative liabilities</t>
  </si>
  <si>
    <t>Notes payable, related party</t>
  </si>
  <si>
    <t>Notes payable, net of loan discounts</t>
  </si>
  <si>
    <t>Total current liabilities</t>
  </si>
  <si>
    <t>Related party payables</t>
  </si>
  <si>
    <t>Total liabilities</t>
  </si>
  <si>
    <t>Commitments and contingencies</t>
  </si>
  <si>
    <t>Stockholders' Deficit:</t>
  </si>
  <si>
    <t>Preferred stock, $0.001 par value. 100,000 shares authorized; 100,000 shares issued and outstanding as of August 31, 2018 and November 30, 2017, respectively</t>
  </si>
  <si>
    <t>Common stock, $0.001 par value. 6,000,000,000 shares authorized; 4,225,451,502 and 3,513,247,802 shares issued and outstanding as of August 31, 2018 and November 30, 2017,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Aug. 31, 2017</t>
  </si>
  <si>
    <t>Income Statement [Abstract]</t>
  </si>
  <si>
    <t>Sales</t>
  </si>
  <si>
    <t>Cost of goods sold</t>
  </si>
  <si>
    <t>Gross margin</t>
  </si>
  <si>
    <t>Operating expenses</t>
  </si>
  <si>
    <t>Income (loss) from operations</t>
  </si>
  <si>
    <t>Other income (expense)</t>
  </si>
  <si>
    <t>Derivative expense</t>
  </si>
  <si>
    <t>Gain (loss) on derivative liabilities</t>
  </si>
  <si>
    <t>Gain (loss) on retirement of debt</t>
  </si>
  <si>
    <t>Interest income (expense), net</t>
  </si>
  <si>
    <t>Total other income (expense)</t>
  </si>
  <si>
    <t>Income (loss) before income taxes</t>
  </si>
  <si>
    <t>Provision for income taxes (benefit)</t>
  </si>
  <si>
    <t>Net income (loss) before discontinued operations</t>
  </si>
  <si>
    <t>Net income (loss) from discontinued operations</t>
  </si>
  <si>
    <t>Net income (loss)</t>
  </si>
  <si>
    <t>Basic and diluted earnings (loss) per common share</t>
  </si>
  <si>
    <t>Weighted-average number of common shares outstanding:</t>
  </si>
  <si>
    <t>Basic and diluted</t>
  </si>
  <si>
    <t>Comprehensive loss:</t>
  </si>
  <si>
    <t>Unrealized gain (loss)</t>
  </si>
  <si>
    <t>Comprehensive income (loss)</t>
  </si>
  <si>
    <t>Consolidated Statements of Cash Flows (Unaudited) - USD ($)</t>
  </si>
  <si>
    <t>Cash flows from operating activities of continuing operations:</t>
  </si>
  <si>
    <t>Adjustments to reconcile net loss to cash used in operating activities:</t>
  </si>
  <si>
    <t>Amortization of debt discount</t>
  </si>
  <si>
    <t>(Gain) loss on derivative liabilities</t>
  </si>
  <si>
    <t>(Gain) loss on retirement of debt</t>
  </si>
  <si>
    <t>Changes in operating assets and liabilities:</t>
  </si>
  <si>
    <t>Net cash provided by (used in) operating activities</t>
  </si>
  <si>
    <t>Cash flows from investing activities:</t>
  </si>
  <si>
    <t>Net cash provided by (used in) financing activities</t>
  </si>
  <si>
    <t>Cash flows from financing activities:</t>
  </si>
  <si>
    <t>Proceeds from related parties</t>
  </si>
  <si>
    <t>Proceeds from issuance of convertible debentur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Beneficial conversion features and original issuance discounts on convertible debentures</t>
  </si>
  <si>
    <t>Common stock issued to reduce convertible and promissory notes payable</t>
  </si>
  <si>
    <t>Unrealized gain (loss) on securities</t>
  </si>
  <si>
    <t>Organization and Basis of Presentation</t>
  </si>
  <si>
    <t>Organization, Consolidation and Presentation of Financial Statements [Abstract]</t>
  </si>
  <si>
    <t>NOTE
1 - ORGANIZATION AND BASIS OF PRESENTATION Daniels
Corporate Advisory Company, Inc. (“Daniels” or the Company) was incorporated in the State of Nevada on May 2, 2002.
The Company creates and implements corporate strategy alternatives for mini-cap public and private companies. The
Company formed Payless Truckers, Inc. (“Payless”), a wholly-owned subsidiary which was incorporated in the State of
Nevada, on April 11, 2018. Payless is a start-up trucking company whose principal business is to acquire, refurbish, add location
electronics, advertise and sell commercial vehicles to drivers and transportation focused customers.</t>
  </si>
  <si>
    <t>Summary of Significant Accounting Policies</t>
  </si>
  <si>
    <t>Accounting Policies [Abstract]</t>
  </si>
  <si>
    <t>NOTE
2 - SUMMARY OF SIGNIFICANT ACCOUNTING POLICIES 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Such rules and regulations allow us to condense and omit certain information and footnote disclosures
normally included in financial statements prepared in accordance with accounting principles generally accepted in the United States
of America. We believe these condensed consolidated financial statements reflect all adjustments (consisting of normal,
recurring adjustments) that are necessary for a fair presentation of our consolidated financial position and consolidated results
of operations for the periods presented. Principles
of Consolidation: The
accompanying unaudited consolidated financial statements include the accounts of the Company and all its subsidiaries. All intercompany
balances and transactions have been eliminated in consolidation. Election
to be treated as an emerging growth company: For
the five-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 FASB
Codification:
Generally Accepted Accounting Principl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 Cash
and Cash Equivalents: 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well maintained, commercial freight vehicles primarily acquired at auction. Inventory is valued at the lower of cost
(first in, first out) or replacement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August 31, 2018.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product sales to customers when we satisfy our performance obligation, at a point in time, upon product shipment
or delivery to our customer as determined by agreed upon shipping terms. Shipping charges billed to customers are included in
product sales and the related shipping costs are included in operating expenses. We
recognize corporate financial consulting service revenue over a period of time as the performance obligation is satisfied over
a period of time rather than a point in time. Contracts have specifications unique to each customer and do not create an asset
with an alternate use, and we have an enforceable right to payment for performance completed to date.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August 31, 2018. Our
performance obligations related to product sales are satisfied in one year or less. Unsatisfied performance obligations represent
contracts with an original expected duration of one year or less. As permitted under Accounting Standards Codification (“ASC”)
Topic 606, Revenue from Contracts with Customers, we are using the practical expedient not to disclose the value of these unsatisfied
performance obligations. We also use the practical expedient in which we do not assess whether a contract has a significant financing
component if the expectation at contract inception is such that the period between payment by the customer and the transfer of
the promised goods or services to the customer will be one year or less. Financing
Fees: 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Currently,
the Company has projected $8,076,069 as of August 31, 2018 in Net Operating Loss carryforwards available. The benefits of the
potential tax savings will be recognized in the recorded to date.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The
Company currently rents space from Arthur Viola, CEO and shareholder. This is a month to month rental and there is no commitment
beyond each month. The monthly rent expense is $2,025. Effective
December 15, 2015, Mr. Viola entered into a $685,000 convertible promissory note agreement with the Company in lieu of cash for
prior years, unpaid compensation and forgave all other remaining unpaid amounts outstanding at that time. The note matures on
December 15, 2018 and bears interest at a rate of 10% per annum. Mr. Viola has the option to convert any portion of the unpaid
principal balance into the Company’s common shares at a discount to market of 50% at any time. During
2016, our President Arthur Viola infused $10,200 in advances for working capital. These funds were advanced interest free with
no payback terms of twelve months and one day. No repayments have been made against these advances as of August 31, 2018. Since
its formation during 2018, an operating principal of the Company’s wholly-owned subsidiary Payless Truckers, Inc. has loaned
$70,000 to fund the subsidiary’s operations. The loan currently bears no interest and is payable on demand. The Company
has imputed interest on this obligation at a rate of 10% per annum, which the Company believes is appropriate and represents a
market lending rate based upon other debt financings. As of August 31, 2018, imputed interest of $2,333 has been recorded in the
Company’s financial statements.</t>
  </si>
  <si>
    <t>Going Concern</t>
  </si>
  <si>
    <t>NOTE
4 - GOING CONCERN The
accompanying financial statements have been prepared assuming that the Company will continue as a going concern. Historically,
the Company has sustained recurring operating losses. As of August 31, 2018, the Company had a working capital deficit of ($1,356,563)
and an accumulated deficit of ($8,076,059). Management
believes that the Company's capital requirements will depend on many factors including the success of the Company's business development
efforts and its ability to raise capital to fund acquisitions and operations. There are no assurances that such financing will
be available to the Company when needed. The
conditions described above raise substantial doubt about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Commitments and Contingencies Disclosure [Abstract]</t>
  </si>
  <si>
    <t>NOTE
5 - COMMITMENTS AND CONTINGENCIES Commitments: The
Company currently has no long-term commitments. Contingencies: None</t>
  </si>
  <si>
    <t>Legal Proceedings</t>
  </si>
  <si>
    <t>NOTE
6 - LEGAL PROCEEDINGS We
are not engaged in any other litigation and management is unaware of any claims or complaints that could result in future litigation.
Management will seek to minimize disputes with its customers but recognizes the inevitability of legal action in today's business
environment as an unfortunate price of conducting business.</t>
  </si>
  <si>
    <t>Income Taxes</t>
  </si>
  <si>
    <t>Income Tax Disclosure [Abstract]</t>
  </si>
  <si>
    <t>NOTE
7 - INCOME TAXES The
following table sets forth a reconciliation of income tax expense (benefit) at the federal statutory rate to recorded income tax
expense (benefit) for the three and nine months ended August 31, 2018 and 2017:
Three
Months Ended August 31, Three
Months Ended August 31, Nine
Months Ended August 31, Nine
Months Ended August 31,
2018 2017 2018 2017
Tax
provision (recovery) at effective tax rate (21%) $ 54,104 $ (30,505 ) $ 19,630 $ (50,756 )
Change
in valuation reserve (54,104 ) 30,505 (19,630 ) 50,756
Tax
provision (recovery), net $ — $ — $ — $ — As
of August 31, 2018, the Company had approximately $8,076,059 in net operating loss carry forwards for federal income tax purposes
which expire between 2018 and 2034. Generally, these can be carried forward and applied against future taxable income
at the tax rate applicable at that time. We are currently using a 21%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deferred tax assets and (liabilities) are as follows:
August
31, 2018 November
30, 2017
Net
operating loss carry forwards available at effective tax rate (21%) $ 1,696,000 $ 1,175,602
Less:
Valuation Allowances (1,696,000 ) (1,175,602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1,696,000 at August 31, 2018. The Company did not utilize any NOL deductions for the full fiscal year ended November
30, 2017.</t>
  </si>
  <si>
    <t>Notes Payable</t>
  </si>
  <si>
    <t>Debt Disclosure [Abstract]</t>
  </si>
  <si>
    <t>NOTE
8 - NOTES PAYABLE Other
than as described below, there were no issuances of securities without registration under the Securities Act of 1933 during the
reporting period which were not previously included in our previous form 10K. On
August 31, 2015, the Company entered in convertible note agreement with a private and accredited investor, LG Capital, in the
amount of $75,000, unsecured, with principal and interest (stated at 8%) amounts due and payable upon maturity on February 28,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195% to 236%. As of August 31, 2018, the note balance was $55,224 and
all associated loan discounts were fully amortized. On
December 30, 2015, the Company entered in convertible note agreement with a private and accredited investor, Auctus Private Equity
Fund LLC, in the amount of $130,000, unsecured, with principal and interest (stated at 10%) amounts due and payable upon maturity
on September 30, 2016.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August 31, 2018, the
note balance was $113,992 and all associated loan discounts were fully amortized. On
January 21, 2016, the Company entered in convertible note agreement with a private and accredited investor, John De La Cross Capital
Partners Inc., in the amount of $8,000, unsecured, with principal and interest (stated at 5%)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As of August 31, 2018, the note balance was $6,500 and all associated
loan discounts were fully amortized. On
November 23, 2016, the Company entered in convertible note agreement with a private and accredited investor, Auctus Private Equity
Fund LLC, in the amount of $61,000, unsecured, with principal and interest (stated at 12%) amounts due and payable upon maturity
on August 23, 2017.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16%; Dividend rate of 0%; and, historical volatility rates ranging from 208% to 269%. During the three months ended May
31, 2018, the Company amended this agreement and received an additional $10,000 in funding under this note. As of August 31, 2018,
the note balance was $97,000 and all associated loan discounts were fully amortized.</t>
  </si>
  <si>
    <t>Derivative Liabilities</t>
  </si>
  <si>
    <t>Derivative Instruments and Hedging Activities Disclosure [Abstract]</t>
  </si>
  <si>
    <t xml:space="preserve">NOTE
9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issued, (the "Note"), are a hybrid instrument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August 31, 2018 and November 30, 2017, the estimated fair value of derivative liability was determined to be $234,595 and $362,091,
respectively. During the nine months ended August 31, 2018, new derivative liabilities of $63,960 were recognized by the Company.
The change in the fair value of derivative liabilities for the nine months ended August 31, 2018 was $228,896 resulting in an
aggregate gain on derivative liabilities. Summary
of Fair Value of Financial Assets and Liabilities Measured on a Recurring Basis Financial
assets and liabilities measured at fair value on a recurring basis are summarized below and disclosed on the balance sheets:
Fair
Value Measurement Using
Carrying
Value Level
1 Level
2 Level
3 Total
Derivative
liabilities on conversion feature 234,595 – – 234,595 234,595
Total
derivative liabilities $ 234,595 $ – $ – $ 234,595 $ 234,595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Nine months
ended August 31, 2018:
Derivative
Liability
Fair
value, November 30, 2017 $ 362,091
Additions 63,960
Change
in fair value (191,457 )
Transfers
in and/or out of Level 3 –
Fair
value, August 31, 2018 $ 234,595 </t>
  </si>
  <si>
    <t>Subsequent Events</t>
  </si>
  <si>
    <t>Subsequent Events [Abstract]</t>
  </si>
  <si>
    <t>NOTE
10 – SUBSEQUENT EVENTS In
accordance with FASB ASC 855-10 Subsequent Events, the Company has analyzed its operations subsequent to August 31, 2018 to the
date these consolidated financial statements were issued, and has determined that it does not have any material subsequent events
to disclose in these consolidated financial statements.</t>
  </si>
  <si>
    <t>Summary of Significant Accounting Policies (Policies)</t>
  </si>
  <si>
    <t>Basis of Presentation</t>
  </si>
  <si>
    <t>Basis
of Presentation: We
have prepared the accompanying consolidated financial statements in accordance with the rules and regulations of the Securities
and Exchange Commission (“SEC”) and in accordance with generally accepted accounting principles in the United States
of America. We believe these consolidated financial statements reflect all adjustments (consisting of normal, recurring adjustments)
that are necessary for a fair presentation of our consolidated financial position and consolidated results of operations for the
periods presented. Such rules and regulations allow us to condense and omit certain information and footnote disclosures
normally included in financial statements prepared in accordance with accounting principles generally accepted in the United States
of America. We believe these condensed consolidated financial statements reflect all adjustments (consisting of normal,
recurring adjustments) that are necessary for a fair presentation of our consolidated financial position and consolidated results
of operations for the periods presented.</t>
  </si>
  <si>
    <t>Principles of Consolidation</t>
  </si>
  <si>
    <t>Principles
of Consolidation: The
accompanying unaudited consolidated financial statements include the accounts of the Company and all its subsidiaries. All intercompany
balances and transactions have been eliminated in consolidation.</t>
  </si>
  <si>
    <t>Election to be Treated as an Emerging Growth Company</t>
  </si>
  <si>
    <t>Election
to be treated as an emerging growth company: For
the five-year period starting in the first quarter of 2012, Daniels if continuing eligibility applie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e Company still being
eligible, the Daniels financial statements may not be comparable to companies that comply with public company effective dates.</t>
  </si>
  <si>
    <t>FASB Codification</t>
  </si>
  <si>
    <t>FASB
Codification:
Generally Accepted Accounting Principl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 and Uncertainties</t>
  </si>
  <si>
    <t>Risk
and Uncertainties: 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effect on our business.</t>
  </si>
  <si>
    <t>Cash and Cash Equivalents</t>
  </si>
  <si>
    <t>Cash
and Cash Equivalents: 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t>
  </si>
  <si>
    <t>Accounts Receivable</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Inventory
consists of well maintained, commercial freight vehicles primarily acquired at auction. Inventory is valued at the lower of cost
(first in, first out) or replacement value. An allowance for potential non-saleable inventory due to movement, current conditions
or obsolescence is based upon a review of inventory quantities, past history and expected future usage. The Company believes that
no write-down for slow moving or obsolete inventory is necessary as of August 31, 2018.</t>
  </si>
  <si>
    <t>Fair Value of Financial Instruments</t>
  </si>
  <si>
    <t>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t>
  </si>
  <si>
    <t>Comprehensive Income</t>
  </si>
  <si>
    <t>Comprehensive
Income: 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t>
  </si>
  <si>
    <t>Other-Than-Temporary Impairment</t>
  </si>
  <si>
    <t>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Revenue and Cost Recognition</t>
  </si>
  <si>
    <t>Revenue
and Cost Recognition: We
recognize revenue when we satisfy performance obligations by the transfer of control of products or services to our customers,
in an amount that reflects the consideration we expect to be entitled to in exchange for those products or services. We recognize
revenue from product sales to customers when we satisfy our performance obligation, at a point in time, upon product shipment
or delivery to our customer as determined by agreed upon shipping terms. Shipping charges billed to customers are included in
product sales and the related shipping costs are included in operating expenses. We
recognize corporate financial consulting service revenue over a period of time as the performance obligation is satisfied over
a period of time rather than a point in time. Contracts have specifications unique to each customer and do not create an asset
with an alternate use, and we have an enforceable right to payment for performance completed to date. Accounts
receivable is recognized when we have transferred a good or service to a customer and our right to receive consideration is unconditional
through the completion of our performance obligation. A contract asset is recognized when we have a right to consideration from
the transfer of goods or services to a customer but have not completed our performance obligation. A contract liability is recognized
when we have been paid by a customer but have not yet satisfied the performance obligation by transferring goods or services.
We had no material contract assets or contract liabilities as of August 31, 2018. Our
performance obligations related to product sales are satisfied in one year or less. Unsatisfied performance obligations represent
contracts with an original expected duration of one year or less. As permitted under Accounting Standards Codification (“ASC”)
Topic 606, Revenue from Contracts with Customers, we are using the practical expedient not to disclose the value of these unsatisfied
performance obligations. We also use the practical expedient in which we do not assess whether a contract has a significant financing
component if the expectation at contract inception is such that the period between payment by the customer and the transfer of
the promised goods or services to the customer will be one year or less.</t>
  </si>
  <si>
    <t>Financing Fees</t>
  </si>
  <si>
    <t>Financing
Fees: 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t>
  </si>
  <si>
    <t>Net Income (Loss) Per Share</t>
  </si>
  <si>
    <t xml:space="preserve">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
  </si>
  <si>
    <t>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Currently,
the Company has projected $8,076,069 as of August 31, 2018 in Net Operating Loss carryforwards available. The benefits of the
potential tax savings will be recognized in the recorded to date.</t>
  </si>
  <si>
    <t>Recently Issued Accounting Pronouncements</t>
  </si>
  <si>
    <t>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 (Tables)</t>
  </si>
  <si>
    <t>Schedule of Income Tax Expense (Benefit)</t>
  </si>
  <si>
    <t xml:space="preserve">The
following table sets forth a reconciliation of income tax expense (benefit) at the federal statutory rate to recorded income tax
expense (benefit) for the three and nine months ended August 31, 2018 and 2017:
Three
Months Ended August 31, Three
Months Ended August 31, Nine
Months Ended August 31, Nine
Months Ended August 31,
2018 2017 2018 2017
Tax
provision (recovery) at effective tax rate (21%) $ 54,104 $ (30,505 ) $ 19,630 $ (50,756 )
Change
in valuation reserve (54,104 ) 30,505 (19,630 ) 50,756
Tax
provision (recovery), net $ — $ — $ — $ — </t>
  </si>
  <si>
    <t>Schedule of Deferred Tax Assets and Liabilities</t>
  </si>
  <si>
    <t xml:space="preserve">Components
of deferred tax assets and (liabilities) are as follows:
August
31, 2018 November
30, 2017
Net
operating loss carry forwards available at effective tax rate (21%) $ 1,696,000 $ 1,175,602
Less:
Valuation Allowances (1,696,000 ) (1,175,602 )
Deferred
Tax Asset $ – $ – </t>
  </si>
  <si>
    <t>Derivative Liabilities (Tables)</t>
  </si>
  <si>
    <t>Summary of Fair Value of Financial Assets and Liabilities Measured on a Recurring Basis</t>
  </si>
  <si>
    <t xml:space="preserve">Financial
assets and liabilities measured at fair value on a recurring basis are summarized below and disclosed on the balance sheets:
Fair
Value Measurement Using
Carrying
Value Level
1 Level
2 Level
3 Total
Derivative
liabilities on conversion feature 234,595 – – 234,595 234,595
Total
derivative liabilities $ 234,595 $ – $ – $ 234,595 $ 234,595 </t>
  </si>
  <si>
    <t>Summary of Changes in Fair Value of Level 3 Financial Liabilities</t>
  </si>
  <si>
    <t xml:space="preserve">he
table below provides a summary of the changes in fair value, including net transfers in and/or out, of all financial assets and
liabilities measured at fair value on a recurring basis using significant unobservable inputs (Level 3) during the Nine months
ended August 31, 2018:
Derivative
Liability
Fair
value, November 30, 2017 $ 362,091
Additions 63,960
Change
in fair value (191,457 )
Transfers
in and/or out of Level 3 –
Fair
value, August 31, 2018 $ 234,595 </t>
  </si>
  <si>
    <t>Summary of Significant Accounting Policies (Details Narrative)</t>
  </si>
  <si>
    <t>Aug. 31, 2018USD ($)</t>
  </si>
  <si>
    <t>Unrecognized tax benefits</t>
  </si>
  <si>
    <t>Related Party Transactions (Details Narrative) - USD ($)</t>
  </si>
  <si>
    <t>Dec. 15, 2015</t>
  </si>
  <si>
    <t>Nov. 30, 2016</t>
  </si>
  <si>
    <t>Proceeds from related party</t>
  </si>
  <si>
    <t>Payless Truckers, Inc [Member]</t>
  </si>
  <si>
    <t>Interest rate</t>
  </si>
  <si>
    <t>10.00%</t>
  </si>
  <si>
    <t>Imputed interest</t>
  </si>
  <si>
    <t>CEO and Shareholder [Member]</t>
  </si>
  <si>
    <t>Monthly rent expense</t>
  </si>
  <si>
    <t>President [Member]</t>
  </si>
  <si>
    <t>President [Member] | Convertible Promissory Note Agreement [Member]</t>
  </si>
  <si>
    <t>Debt instrument, maturity date</t>
  </si>
  <si>
    <t>Dec. 15,
		2018</t>
  </si>
  <si>
    <t>Debt instrument, description</t>
  </si>
  <si>
    <t>Mr. Viola has the option to convert any portion of the unpaid principal balance into the Company's common shares at a discount to market of 50% at any time.</t>
  </si>
  <si>
    <t>Going Concern (Details Narrative) - USD ($)</t>
  </si>
  <si>
    <t>Working capital deficit</t>
  </si>
  <si>
    <t>Income Taxes (Details Narrative) - USD ($)</t>
  </si>
  <si>
    <t>Net operating loss carry forward</t>
  </si>
  <si>
    <t>Federal income tax, description</t>
  </si>
  <si>
    <t>Expire between 2018 and 2034.</t>
  </si>
  <si>
    <t>Income tax rate, percentage</t>
  </si>
  <si>
    <t>21.00%</t>
  </si>
  <si>
    <t>Valuation allowances of deferred tax assets</t>
  </si>
  <si>
    <t>Income Taxes - Schedule of Income Tax Expense (Benefit) (Details) - USD ($)</t>
  </si>
  <si>
    <t>Tax provision (recovery) at effective tax rate (21%)</t>
  </si>
  <si>
    <t>Change in valuation reserve</t>
  </si>
  <si>
    <t>Tax provision (recovery), net</t>
  </si>
  <si>
    <t>Income Taxes - Schedule of Income Tax Expense (Benefit) (Details) (Parenthetical)</t>
  </si>
  <si>
    <t>Effective tax rate for provision</t>
  </si>
  <si>
    <t>Income Taxes - Schedule of Deferred Tax Assets and Liabilities (Details) - USD ($)</t>
  </si>
  <si>
    <t>Net operating loss carry forwards available at effective tax rate (21%)</t>
  </si>
  <si>
    <t>Less: Valuation Allowances</t>
  </si>
  <si>
    <t>Deferred Tax Asset</t>
  </si>
  <si>
    <t>Income Taxes - Schedule of Deferred Tax Assets and Liabilities (Details) (Parenthetical)</t>
  </si>
  <si>
    <t>Effective tax rate for operating loss carry forwards</t>
  </si>
  <si>
    <t>Notes Payable (Details Narrative) - USD ($)</t>
  </si>
  <si>
    <t>Nov. 23, 2016</t>
  </si>
  <si>
    <t>Dec. 30, 2015</t>
  </si>
  <si>
    <t>Aug. 31, 2015</t>
  </si>
  <si>
    <t>May 31, 2018</t>
  </si>
  <si>
    <t>Jan. 21, 2016</t>
  </si>
  <si>
    <t>Convertible Note Agreement [Member] | LG Capital [Member] | Risk-free Interest [Member] | Minimum [Member]</t>
  </si>
  <si>
    <t>Fair value assumptions, measurement input, percentages</t>
  </si>
  <si>
    <t>Convertible Note Agreement [Member] | LG Capital [Member] | Risk-free Interest [Member] | Maximum [Member]</t>
  </si>
  <si>
    <t>Convertible Note Agreement [Member] | LG Capital [Member] | Dividend Rate [Member]</t>
  </si>
  <si>
    <t>Convertible Note Agreement [Member] | LG Capital [Member] | Volatility [Member] | Minimum [Member]</t>
  </si>
  <si>
    <t>Convertible Note Agreement [Member] | LG Capital [Member] | Volatility [Member] | Maximum [Member]</t>
  </si>
  <si>
    <t>Convertible Note Agreement [Member] | LG Capital [Member] | Accredited Investor [Member]</t>
  </si>
  <si>
    <t>Debt instrument principal value</t>
  </si>
  <si>
    <t>Debt interest rate</t>
  </si>
  <si>
    <t>8.00%</t>
  </si>
  <si>
    <t>Debt instrument maturity date</t>
  </si>
  <si>
    <t>Feb. 28,
		2016</t>
  </si>
  <si>
    <t>Notes payable</t>
  </si>
  <si>
    <t>Convertible Note Agreement [Member] | Auctus Private Equity Fund LLC [Member] | Risk-free Interest [Member] | Minimum [Member]</t>
  </si>
  <si>
    <t>Convertible Note Agreement [Member] | Auctus Private Equity Fund LLC [Member] | Risk-free Interest [Member] | Maximum [Member]</t>
  </si>
  <si>
    <t>Convertible Note Agreement [Member] | Auctus Private Equity Fund LLC [Member] | Dividend Rate [Member]</t>
  </si>
  <si>
    <t>Convertible Note Agreement [Member] | Auctus Private Equity Fund LLC [Member] | Volatility [Member] | Minimum [Member]</t>
  </si>
  <si>
    <t>Convertible Note Agreement [Member] | Auctus Private Equity Fund LLC [Member] | Volatility [Member] | Maximum [Member]</t>
  </si>
  <si>
    <t>Convertible Note Agreement [Member] | Auctus Private Equity Fund LLC [Member] | Accredited Investor [Member]</t>
  </si>
  <si>
    <t>12.00%</t>
  </si>
  <si>
    <t>Aug. 23,
		2017</t>
  </si>
  <si>
    <t>Sep. 30,
		2016</t>
  </si>
  <si>
    <t>Convertible Note Agreement [Member] | John De La Cross Capital Partners Inc., [Member] | Risk-free Interest [Member] | Minimum [Member]</t>
  </si>
  <si>
    <t>Convertible Note Agreement [Member] | John De La Cross Capital Partners Inc., [Member] | Risk-free Interest [Member] | Maximum [Member]</t>
  </si>
  <si>
    <t>Convertible Note Agreement [Member] | John De La Cross Capital Partners Inc., [Member] | Dividend Rate [Member]</t>
  </si>
  <si>
    <t>Convertible Note Agreement [Member] | John De La Cross Capital Partners Inc., [Member] | Volatility [Member] | Minimum [Member]</t>
  </si>
  <si>
    <t>Convertible Note Agreement [Member] | John De La Cross Capital Partners Inc., [Member] | Volatility [Member] | Maximum [Member]</t>
  </si>
  <si>
    <t>Convertible Note Agreement [Member] | John De La Cross Capital Partners Inc., [Member] | Accredited Investor [Member]</t>
  </si>
  <si>
    <t>5.00%</t>
  </si>
  <si>
    <t>Convertible Note Amended Agreement [Member] | John De La Cross Capital Partners Inc., [Member] | Accredited Investor [Member]</t>
  </si>
  <si>
    <t>Derivative Liabilities (Details Narrative) - USD ($)</t>
  </si>
  <si>
    <t>Fair value of derivative liability</t>
  </si>
  <si>
    <t>Increase in derivative liabilities</t>
  </si>
  <si>
    <t>Change in fair value of derivative liabilities</t>
  </si>
  <si>
    <t>Derivative Liabilities - Summary of Fair Value of Financial Assets and Liabilities Measured on a Recurring Basis (Details) - USD ($)</t>
  </si>
  <si>
    <t>Derivative liabilities on conversion feature</t>
  </si>
  <si>
    <t>Total derivative liabilities</t>
  </si>
  <si>
    <t>Carrying Value [Member]</t>
  </si>
  <si>
    <t>Level 1 [Member]</t>
  </si>
  <si>
    <t>Level 2 [Member]</t>
  </si>
  <si>
    <t>Level 3 [Member]</t>
  </si>
  <si>
    <t>Derivative Liabilities - Summary of Changes in Fair Value of Level 3 Financial Liabilities (Details)</t>
  </si>
  <si>
    <t>Fair value, beginning balance</t>
  </si>
  <si>
    <t>Additions</t>
  </si>
  <si>
    <t>Change in fair value</t>
  </si>
  <si>
    <t>Transfers in and/or out of Level 3</t>
  </si>
  <si>
    <t>Fair value,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4225451502</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40</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35</v>
      </c>
      <c r="B19" s="4" t="s">
        <v>177</v>
      </c>
    </row>
    <row r="20" spans="1:2">
      <c r="A20" s="4" t="s">
        <v>178</v>
      </c>
      <c r="B20"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190</v>
      </c>
      <c r="B1" s="2" t="s">
        <v>191</v>
      </c>
    </row>
    <row r="2" spans="1:2">
      <c r="A2" s="3" t="s">
        <v>123</v>
      </c>
    </row>
    <row r="3" spans="1:2">
      <c r="A3" s="4" t="s">
        <v>192</v>
      </c>
      <c r="B3" s="6" t="n">
        <v>80760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0586</v>
      </c>
      <c r="C3" s="6" t="n">
        <v>-3</v>
      </c>
    </row>
    <row r="4" spans="1:3">
      <c r="A4" s="4" t="s">
        <v>38</v>
      </c>
      <c r="B4" s="5" t="n">
        <v>5000</v>
      </c>
      <c r="C4" s="4" t="s">
        <v>39</v>
      </c>
    </row>
    <row r="5" spans="1:3">
      <c r="A5" s="4" t="s">
        <v>40</v>
      </c>
      <c r="B5" s="5" t="n">
        <v>238430</v>
      </c>
      <c r="C5" s="4" t="s">
        <v>39</v>
      </c>
    </row>
    <row r="6" spans="1:3">
      <c r="A6" s="4" t="s">
        <v>41</v>
      </c>
      <c r="B6" s="5" t="n">
        <v>304016</v>
      </c>
      <c r="C6" s="5" t="n">
        <v>-3</v>
      </c>
    </row>
    <row r="7" spans="1:3">
      <c r="A7" s="4" t="s">
        <v>42</v>
      </c>
      <c r="B7" s="5" t="n">
        <v>304016</v>
      </c>
      <c r="C7" s="5" t="n">
        <v>-3</v>
      </c>
    </row>
    <row r="8" spans="1:3">
      <c r="A8" s="3" t="s">
        <v>43</v>
      </c>
    </row>
    <row r="9" spans="1:3">
      <c r="A9" s="4" t="s">
        <v>44</v>
      </c>
      <c r="B9" s="5" t="n">
        <v>468268</v>
      </c>
      <c r="C9" s="5" t="n">
        <v>249014</v>
      </c>
    </row>
    <row r="10" spans="1:3">
      <c r="A10" s="4" t="s">
        <v>45</v>
      </c>
      <c r="B10" s="5" t="n">
        <v>234595</v>
      </c>
      <c r="C10" s="5" t="n">
        <v>362091</v>
      </c>
    </row>
    <row r="11" spans="1:3">
      <c r="A11" s="4" t="s">
        <v>46</v>
      </c>
      <c r="B11" s="5" t="n">
        <v>685000</v>
      </c>
      <c r="C11" s="5" t="n">
        <v>685000</v>
      </c>
    </row>
    <row r="12" spans="1:3">
      <c r="A12" s="4" t="s">
        <v>47</v>
      </c>
      <c r="B12" s="5" t="n">
        <v>272716</v>
      </c>
      <c r="C12" s="5" t="n">
        <v>241737</v>
      </c>
    </row>
    <row r="13" spans="1:3">
      <c r="A13" s="4" t="s">
        <v>48</v>
      </c>
      <c r="B13" s="5" t="n">
        <v>1660579</v>
      </c>
      <c r="C13" s="5" t="n">
        <v>1537842</v>
      </c>
    </row>
    <row r="14" spans="1:3">
      <c r="A14" s="4" t="s">
        <v>49</v>
      </c>
      <c r="B14" s="5" t="n">
        <v>80200</v>
      </c>
      <c r="C14" s="5" t="n">
        <v>10200</v>
      </c>
    </row>
    <row r="15" spans="1:3">
      <c r="A15" s="4" t="s">
        <v>50</v>
      </c>
      <c r="B15" s="5" t="n">
        <v>1740779</v>
      </c>
      <c r="C15" s="5" t="n">
        <v>1548042</v>
      </c>
    </row>
    <row r="16" spans="1:3">
      <c r="A16" s="4" t="s">
        <v>51</v>
      </c>
      <c r="B16" s="4" t="s">
        <v>39</v>
      </c>
      <c r="C16" s="4" t="s">
        <v>39</v>
      </c>
    </row>
    <row r="17" spans="1:3">
      <c r="A17" s="3" t="s">
        <v>52</v>
      </c>
    </row>
    <row r="18" spans="1:3">
      <c r="A18" s="4" t="s">
        <v>53</v>
      </c>
      <c r="B18" s="5" t="n">
        <v>100</v>
      </c>
      <c r="C18" s="5" t="n">
        <v>100</v>
      </c>
    </row>
    <row r="19" spans="1:3">
      <c r="A19" s="4" t="s">
        <v>54</v>
      </c>
      <c r="B19" s="5" t="n">
        <v>4225452</v>
      </c>
      <c r="C19" s="5" t="n">
        <v>3513248</v>
      </c>
    </row>
    <row r="20" spans="1:3">
      <c r="A20" s="4" t="s">
        <v>55</v>
      </c>
      <c r="B20" s="5" t="n">
        <v>2478093</v>
      </c>
      <c r="C20" s="5" t="n">
        <v>3172491</v>
      </c>
    </row>
    <row r="21" spans="1:3">
      <c r="A21" s="4" t="s">
        <v>56</v>
      </c>
      <c r="B21" s="5" t="n">
        <v>-8076059</v>
      </c>
      <c r="C21" s="5" t="n">
        <v>-8169535</v>
      </c>
    </row>
    <row r="22" spans="1:3">
      <c r="A22" s="4" t="s">
        <v>57</v>
      </c>
      <c r="B22" s="5" t="n">
        <v>-64349</v>
      </c>
      <c r="C22" s="5" t="n">
        <v>-64349</v>
      </c>
    </row>
    <row r="23" spans="1:3">
      <c r="A23" s="4" t="s">
        <v>58</v>
      </c>
      <c r="B23" s="5" t="n">
        <v>-1436763</v>
      </c>
      <c r="C23" s="5" t="n">
        <v>-1548045</v>
      </c>
    </row>
    <row r="24" spans="1:3">
      <c r="A24" s="4" t="s">
        <v>59</v>
      </c>
      <c r="B24" s="6" t="n">
        <v>304016</v>
      </c>
      <c r="C24"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193</v>
      </c>
      <c r="B1" s="2" t="s">
        <v>194</v>
      </c>
      <c r="C1" s="2" t="s">
        <v>2</v>
      </c>
      <c r="D1" s="2" t="s">
        <v>72</v>
      </c>
      <c r="E1" s="2" t="s">
        <v>195</v>
      </c>
      <c r="F1" s="2" t="s">
        <v>35</v>
      </c>
    </row>
    <row r="2" spans="1:6">
      <c r="A2" s="4" t="s">
        <v>46</v>
      </c>
      <c r="C2" s="6" t="n">
        <v>685000</v>
      </c>
      <c r="F2" s="6" t="n">
        <v>685000</v>
      </c>
    </row>
    <row r="3" spans="1:6">
      <c r="A3" s="4" t="s">
        <v>196</v>
      </c>
      <c r="C3" s="6" t="n">
        <v>70000</v>
      </c>
      <c r="D3" s="4" t="s">
        <v>39</v>
      </c>
    </row>
    <row r="4" spans="1:6">
      <c r="A4" s="4" t="s">
        <v>197</v>
      </c>
    </row>
    <row r="5" spans="1:6">
      <c r="A5" s="4" t="s">
        <v>198</v>
      </c>
      <c r="C5" s="4" t="s">
        <v>199</v>
      </c>
    </row>
    <row r="6" spans="1:6">
      <c r="A6" s="4" t="s">
        <v>196</v>
      </c>
      <c r="C6" s="6" t="n">
        <v>70000</v>
      </c>
    </row>
    <row r="7" spans="1:6">
      <c r="A7" s="4" t="s">
        <v>200</v>
      </c>
      <c r="C7" s="5" t="n">
        <v>2333</v>
      </c>
    </row>
    <row r="8" spans="1:6">
      <c r="A8" s="4" t="s">
        <v>201</v>
      </c>
    </row>
    <row r="9" spans="1:6">
      <c r="A9" s="4" t="s">
        <v>202</v>
      </c>
      <c r="C9" s="6" t="n">
        <v>2025</v>
      </c>
    </row>
    <row r="10" spans="1:6">
      <c r="A10" s="4" t="s">
        <v>203</v>
      </c>
    </row>
    <row r="11" spans="1:6">
      <c r="A11" s="4" t="s">
        <v>196</v>
      </c>
      <c r="E11" s="6" t="n">
        <v>10200</v>
      </c>
    </row>
    <row r="12" spans="1:6">
      <c r="A12" s="4" t="s">
        <v>204</v>
      </c>
    </row>
    <row r="13" spans="1:6">
      <c r="A13" s="4" t="s">
        <v>46</v>
      </c>
      <c r="B13" s="6" t="n">
        <v>685000</v>
      </c>
    </row>
    <row r="14" spans="1:6">
      <c r="A14" s="4" t="s">
        <v>205</v>
      </c>
      <c r="B14" s="4" t="s">
        <v>206</v>
      </c>
    </row>
    <row r="15" spans="1:6">
      <c r="A15" s="4" t="s">
        <v>198</v>
      </c>
      <c r="B15" s="4" t="s">
        <v>199</v>
      </c>
    </row>
    <row r="16" spans="1:6">
      <c r="A16" s="4" t="s">
        <v>207</v>
      </c>
      <c r="B16" s="4" t="s">
        <v>2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5</v>
      </c>
    </row>
    <row r="2" spans="1:3">
      <c r="A2" s="3" t="s">
        <v>120</v>
      </c>
    </row>
    <row r="3" spans="1:3">
      <c r="A3" s="4" t="s">
        <v>210</v>
      </c>
      <c r="B3" s="6" t="n">
        <v>-1356563</v>
      </c>
    </row>
    <row r="4" spans="1:3">
      <c r="A4" s="4" t="s">
        <v>56</v>
      </c>
      <c r="B4" s="6" t="n">
        <v>-8076059</v>
      </c>
      <c r="C4" s="6" t="n">
        <v>-81695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211</v>
      </c>
      <c r="B1" s="2" t="s">
        <v>1</v>
      </c>
    </row>
    <row r="2" spans="1:3">
      <c r="B2" s="2" t="s">
        <v>2</v>
      </c>
      <c r="C2" s="2" t="s">
        <v>35</v>
      </c>
    </row>
    <row r="3" spans="1:3">
      <c r="A3" s="3" t="s">
        <v>136</v>
      </c>
    </row>
    <row r="4" spans="1:3">
      <c r="A4" s="4" t="s">
        <v>212</v>
      </c>
      <c r="B4" s="6" t="n">
        <v>8076059</v>
      </c>
    </row>
    <row r="5" spans="1:3">
      <c r="A5" s="4" t="s">
        <v>213</v>
      </c>
      <c r="B5" s="4" t="s">
        <v>214</v>
      </c>
    </row>
    <row r="6" spans="1:3">
      <c r="A6" s="4" t="s">
        <v>215</v>
      </c>
      <c r="B6" s="4" t="s">
        <v>216</v>
      </c>
    </row>
    <row r="7" spans="1:3">
      <c r="A7" s="4" t="s">
        <v>217</v>
      </c>
      <c r="B7" s="6" t="n">
        <v>1696000</v>
      </c>
      <c r="C7" s="6" t="n">
        <v>11756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8</v>
      </c>
      <c r="B1" s="2" t="s">
        <v>71</v>
      </c>
      <c r="D1" s="2" t="s">
        <v>1</v>
      </c>
    </row>
    <row r="2" spans="1:5">
      <c r="B2" s="2" t="s">
        <v>2</v>
      </c>
      <c r="C2" s="2" t="s">
        <v>72</v>
      </c>
      <c r="D2" s="2" t="s">
        <v>2</v>
      </c>
      <c r="E2" s="2" t="s">
        <v>72</v>
      </c>
    </row>
    <row r="3" spans="1:5">
      <c r="A3" s="3" t="s">
        <v>136</v>
      </c>
    </row>
    <row r="4" spans="1:5">
      <c r="A4" s="4" t="s">
        <v>219</v>
      </c>
      <c r="B4" s="6" t="n">
        <v>54104</v>
      </c>
      <c r="C4" s="6" t="n">
        <v>-30505</v>
      </c>
      <c r="D4" s="6" t="n">
        <v>19630</v>
      </c>
      <c r="E4" s="6" t="n">
        <v>-50756</v>
      </c>
    </row>
    <row r="5" spans="1:5">
      <c r="A5" s="4" t="s">
        <v>220</v>
      </c>
      <c r="B5" s="5" t="n">
        <v>-54104</v>
      </c>
      <c r="C5" s="5" t="n">
        <v>30505</v>
      </c>
      <c r="D5" s="5" t="n">
        <v>-19630</v>
      </c>
      <c r="E5" s="5" t="n">
        <v>50756</v>
      </c>
    </row>
    <row r="6" spans="1:5">
      <c r="A6" s="4" t="s">
        <v>221</v>
      </c>
      <c r="B6" s="4" t="s">
        <v>39</v>
      </c>
      <c r="C6" s="4" t="s">
        <v>39</v>
      </c>
      <c r="D6" s="4" t="s">
        <v>39</v>
      </c>
      <c r="E6" s="4" t="s">
        <v>3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3" t="s">
        <v>136</v>
      </c>
    </row>
    <row r="4" spans="1:2">
      <c r="A4" s="4" t="s">
        <v>223</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5</v>
      </c>
    </row>
    <row r="2" spans="1:3">
      <c r="A2" s="3" t="s">
        <v>136</v>
      </c>
    </row>
    <row r="3" spans="1:3">
      <c r="A3" s="4" t="s">
        <v>225</v>
      </c>
      <c r="B3" s="6" t="n">
        <v>1696000</v>
      </c>
      <c r="C3" s="6" t="n">
        <v>1175602</v>
      </c>
    </row>
    <row r="4" spans="1:3">
      <c r="A4" s="4" t="s">
        <v>226</v>
      </c>
      <c r="B4" s="5" t="n">
        <v>-1696000</v>
      </c>
      <c r="C4" s="5" t="n">
        <v>-1175602</v>
      </c>
    </row>
    <row r="5" spans="1:3">
      <c r="A5" s="4" t="s">
        <v>227</v>
      </c>
      <c r="B5" s="4" t="s">
        <v>39</v>
      </c>
      <c r="C5" s="4" t="s">
        <v>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3" t="s">
        <v>136</v>
      </c>
    </row>
    <row r="4" spans="1:2">
      <c r="A4" s="4" t="s">
        <v>229</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3"/>
    <col customWidth="1" max="7" min="7" width="14"/>
  </cols>
  <sheetData>
    <row r="1" spans="1:7">
      <c r="A1" s="1" t="s">
        <v>230</v>
      </c>
      <c r="B1" s="2" t="s">
        <v>231</v>
      </c>
      <c r="C1" s="2" t="s">
        <v>232</v>
      </c>
      <c r="D1" s="2" t="s">
        <v>233</v>
      </c>
      <c r="E1" s="2" t="s">
        <v>2</v>
      </c>
      <c r="F1" s="2" t="s">
        <v>234</v>
      </c>
      <c r="G1" s="2" t="s">
        <v>235</v>
      </c>
    </row>
    <row r="2" spans="1:7">
      <c r="A2" s="4" t="s">
        <v>236</v>
      </c>
    </row>
    <row r="3" spans="1:7">
      <c r="A3" s="4" t="s">
        <v>237</v>
      </c>
      <c r="D3" s="8" t="n">
        <v>0.0003</v>
      </c>
    </row>
    <row r="4" spans="1:7">
      <c r="A4" s="4" t="s">
        <v>238</v>
      </c>
    </row>
    <row r="5" spans="1:7">
      <c r="A5" s="4" t="s">
        <v>237</v>
      </c>
      <c r="D5" s="8" t="n">
        <v>0.0008</v>
      </c>
    </row>
    <row r="6" spans="1:7">
      <c r="A6" s="4" t="s">
        <v>239</v>
      </c>
    </row>
    <row r="7" spans="1:7">
      <c r="A7" s="4" t="s">
        <v>237</v>
      </c>
      <c r="D7" s="5" t="n">
        <v>0</v>
      </c>
    </row>
    <row r="8" spans="1:7">
      <c r="A8" s="4" t="s">
        <v>240</v>
      </c>
    </row>
    <row r="9" spans="1:7">
      <c r="A9" s="4" t="s">
        <v>237</v>
      </c>
      <c r="D9" s="9" t="n">
        <v>1.95</v>
      </c>
    </row>
    <row r="10" spans="1:7">
      <c r="A10" s="4" t="s">
        <v>241</v>
      </c>
    </row>
    <row r="11" spans="1:7">
      <c r="A11" s="4" t="s">
        <v>237</v>
      </c>
      <c r="D11" s="9" t="n">
        <v>2.36</v>
      </c>
    </row>
    <row r="12" spans="1:7">
      <c r="A12" s="4" t="s">
        <v>242</v>
      </c>
    </row>
    <row r="13" spans="1:7">
      <c r="A13" s="4" t="s">
        <v>243</v>
      </c>
      <c r="D13" s="6" t="n">
        <v>75000</v>
      </c>
    </row>
    <row r="14" spans="1:7">
      <c r="A14" s="4" t="s">
        <v>244</v>
      </c>
      <c r="D14" s="4" t="s">
        <v>245</v>
      </c>
    </row>
    <row r="15" spans="1:7">
      <c r="A15" s="4" t="s">
        <v>246</v>
      </c>
      <c r="D15" s="4" t="s">
        <v>247</v>
      </c>
    </row>
    <row r="16" spans="1:7">
      <c r="A16" s="4" t="s">
        <v>248</v>
      </c>
      <c r="E16" s="6" t="n">
        <v>55224</v>
      </c>
    </row>
    <row r="17" spans="1:7">
      <c r="A17" s="4" t="s">
        <v>249</v>
      </c>
    </row>
    <row r="18" spans="1:7">
      <c r="A18" s="4" t="s">
        <v>237</v>
      </c>
      <c r="B18" s="8" t="n">
        <v>0.0003</v>
      </c>
      <c r="C18" s="8" t="n">
        <v>0.0003</v>
      </c>
    </row>
    <row r="19" spans="1:7">
      <c r="A19" s="4" t="s">
        <v>250</v>
      </c>
    </row>
    <row r="20" spans="1:7">
      <c r="A20" s="4" t="s">
        <v>237</v>
      </c>
      <c r="B20" s="9" t="n">
        <v>0.16</v>
      </c>
      <c r="C20" s="8" t="n">
        <v>0.0016</v>
      </c>
    </row>
    <row r="21" spans="1:7">
      <c r="A21" s="4" t="s">
        <v>251</v>
      </c>
    </row>
    <row r="22" spans="1:7">
      <c r="A22" s="4" t="s">
        <v>237</v>
      </c>
      <c r="B22" s="5" t="n">
        <v>0</v>
      </c>
      <c r="C22" s="5" t="n">
        <v>0</v>
      </c>
    </row>
    <row r="23" spans="1:7">
      <c r="A23" s="4" t="s">
        <v>252</v>
      </c>
    </row>
    <row r="24" spans="1:7">
      <c r="A24" s="4" t="s">
        <v>237</v>
      </c>
      <c r="B24" s="9" t="n">
        <v>2.08</v>
      </c>
      <c r="C24" s="9" t="n">
        <v>2.08</v>
      </c>
    </row>
    <row r="25" spans="1:7">
      <c r="A25" s="4" t="s">
        <v>253</v>
      </c>
    </row>
    <row r="26" spans="1:7">
      <c r="A26" s="4" t="s">
        <v>237</v>
      </c>
      <c r="B26" s="9" t="n">
        <v>2.69</v>
      </c>
      <c r="C26" s="9" t="n">
        <v>2.69</v>
      </c>
    </row>
    <row r="27" spans="1:7">
      <c r="A27" s="4" t="s">
        <v>254</v>
      </c>
    </row>
    <row r="28" spans="1:7">
      <c r="A28" s="4" t="s">
        <v>243</v>
      </c>
      <c r="B28" s="6" t="n">
        <v>61000</v>
      </c>
      <c r="C28" s="6" t="n">
        <v>130000</v>
      </c>
    </row>
    <row r="29" spans="1:7">
      <c r="A29" s="4" t="s">
        <v>244</v>
      </c>
      <c r="B29" s="4" t="s">
        <v>255</v>
      </c>
      <c r="C29" s="4" t="s">
        <v>199</v>
      </c>
    </row>
    <row r="30" spans="1:7">
      <c r="A30" s="4" t="s">
        <v>246</v>
      </c>
      <c r="B30" s="4" t="s">
        <v>256</v>
      </c>
      <c r="C30" s="4" t="s">
        <v>257</v>
      </c>
    </row>
    <row r="31" spans="1:7">
      <c r="A31" s="4" t="s">
        <v>248</v>
      </c>
      <c r="E31" s="5" t="n">
        <v>113992</v>
      </c>
    </row>
    <row r="32" spans="1:7">
      <c r="A32" s="4" t="s">
        <v>258</v>
      </c>
    </row>
    <row r="33" spans="1:7">
      <c r="A33" s="4" t="s">
        <v>237</v>
      </c>
      <c r="G33" s="8" t="n">
        <v>0.0003</v>
      </c>
    </row>
    <row r="34" spans="1:7">
      <c r="A34" s="4" t="s">
        <v>259</v>
      </c>
    </row>
    <row r="35" spans="1:7">
      <c r="A35" s="4" t="s">
        <v>237</v>
      </c>
      <c r="G35" s="8" t="n">
        <v>0.0016</v>
      </c>
    </row>
    <row r="36" spans="1:7">
      <c r="A36" s="4" t="s">
        <v>260</v>
      </c>
    </row>
    <row r="37" spans="1:7">
      <c r="A37" s="4" t="s">
        <v>237</v>
      </c>
      <c r="G37" s="5" t="n">
        <v>0</v>
      </c>
    </row>
    <row r="38" spans="1:7">
      <c r="A38" s="4" t="s">
        <v>261</v>
      </c>
    </row>
    <row r="39" spans="1:7">
      <c r="A39" s="4" t="s">
        <v>237</v>
      </c>
      <c r="G39" s="9" t="n">
        <v>2.08</v>
      </c>
    </row>
    <row r="40" spans="1:7">
      <c r="A40" s="4" t="s">
        <v>262</v>
      </c>
    </row>
    <row r="41" spans="1:7">
      <c r="A41" s="4" t="s">
        <v>237</v>
      </c>
      <c r="G41" s="9" t="n">
        <v>2.69</v>
      </c>
    </row>
    <row r="42" spans="1:7">
      <c r="A42" s="4" t="s">
        <v>263</v>
      </c>
    </row>
    <row r="43" spans="1:7">
      <c r="A43" s="4" t="s">
        <v>243</v>
      </c>
      <c r="G43" s="6" t="n">
        <v>8000</v>
      </c>
    </row>
    <row r="44" spans="1:7">
      <c r="A44" s="4" t="s">
        <v>244</v>
      </c>
      <c r="G44" s="4" t="s">
        <v>264</v>
      </c>
    </row>
    <row r="45" spans="1:7">
      <c r="A45" s="4" t="s">
        <v>248</v>
      </c>
      <c r="E45" s="5" t="n">
        <v>6500</v>
      </c>
    </row>
    <row r="46" spans="1:7">
      <c r="A46" s="4" t="s">
        <v>265</v>
      </c>
    </row>
    <row r="47" spans="1:7">
      <c r="A47" s="4" t="s">
        <v>248</v>
      </c>
      <c r="F47" s="6" t="n">
        <v>10000</v>
      </c>
    </row>
    <row r="48" spans="1:7">
      <c r="A48" s="4" t="s">
        <v>254</v>
      </c>
    </row>
    <row r="49" spans="1:7">
      <c r="A49" s="4" t="s">
        <v>248</v>
      </c>
      <c r="E49" s="6" t="n">
        <v>9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6</v>
      </c>
      <c r="B1" s="2" t="s">
        <v>1</v>
      </c>
    </row>
    <row r="2" spans="1:3">
      <c r="B2" s="2" t="s">
        <v>2</v>
      </c>
      <c r="C2" s="2" t="s">
        <v>35</v>
      </c>
    </row>
    <row r="3" spans="1:3">
      <c r="A3" s="3" t="s">
        <v>142</v>
      </c>
    </row>
    <row r="4" spans="1:3">
      <c r="A4" s="4" t="s">
        <v>267</v>
      </c>
      <c r="B4" s="6" t="n">
        <v>234595</v>
      </c>
      <c r="C4" s="6" t="n">
        <v>362091</v>
      </c>
    </row>
    <row r="5" spans="1:3">
      <c r="A5" s="4" t="s">
        <v>268</v>
      </c>
      <c r="B5" s="5" t="n">
        <v>63960</v>
      </c>
    </row>
    <row r="6" spans="1:3">
      <c r="A6" s="4" t="s">
        <v>269</v>
      </c>
      <c r="B6" s="6" t="n">
        <v>2288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5</v>
      </c>
    </row>
    <row r="2" spans="1:3">
      <c r="A2" s="4" t="s">
        <v>271</v>
      </c>
      <c r="B2" s="6" t="n">
        <v>234595</v>
      </c>
    </row>
    <row r="3" spans="1:3">
      <c r="A3" s="4" t="s">
        <v>272</v>
      </c>
      <c r="B3" s="5" t="n">
        <v>234595</v>
      </c>
      <c r="C3" s="6" t="n">
        <v>362091</v>
      </c>
    </row>
    <row r="4" spans="1:3">
      <c r="A4" s="4" t="s">
        <v>273</v>
      </c>
    </row>
    <row r="5" spans="1:3">
      <c r="A5" s="4" t="s">
        <v>271</v>
      </c>
      <c r="B5" s="5" t="n">
        <v>234595</v>
      </c>
    </row>
    <row r="6" spans="1:3">
      <c r="A6" s="4" t="s">
        <v>272</v>
      </c>
      <c r="B6" s="5" t="n">
        <v>234595</v>
      </c>
    </row>
    <row r="7" spans="1:3">
      <c r="A7" s="4" t="s">
        <v>274</v>
      </c>
    </row>
    <row r="8" spans="1:3">
      <c r="A8" s="4" t="s">
        <v>271</v>
      </c>
      <c r="B8" s="4" t="s">
        <v>39</v>
      </c>
    </row>
    <row r="9" spans="1:3">
      <c r="A9" s="4" t="s">
        <v>272</v>
      </c>
      <c r="B9" s="4" t="s">
        <v>39</v>
      </c>
    </row>
    <row r="10" spans="1:3">
      <c r="A10" s="4" t="s">
        <v>275</v>
      </c>
    </row>
    <row r="11" spans="1:3">
      <c r="A11" s="4" t="s">
        <v>271</v>
      </c>
      <c r="B11" s="4" t="s">
        <v>39</v>
      </c>
    </row>
    <row r="12" spans="1:3">
      <c r="A12" s="4" t="s">
        <v>272</v>
      </c>
      <c r="B12" s="4" t="s">
        <v>39</v>
      </c>
    </row>
    <row r="13" spans="1:3">
      <c r="A13" s="4" t="s">
        <v>276</v>
      </c>
    </row>
    <row r="14" spans="1:3">
      <c r="A14" s="4" t="s">
        <v>271</v>
      </c>
      <c r="B14" s="5" t="n">
        <v>234595</v>
      </c>
    </row>
    <row r="15" spans="1:3">
      <c r="A15" s="4" t="s">
        <v>272</v>
      </c>
      <c r="B15" s="6" t="n">
        <v>2345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5</v>
      </c>
    </row>
    <row r="2" spans="1:3">
      <c r="A2" s="3" t="s">
        <v>61</v>
      </c>
    </row>
    <row r="3" spans="1:3">
      <c r="A3" s="4" t="s">
        <v>62</v>
      </c>
      <c r="B3" s="7" t="n">
        <v>0.001</v>
      </c>
      <c r="C3" s="7" t="n">
        <v>0.001</v>
      </c>
    </row>
    <row r="4" spans="1:3">
      <c r="A4" s="4" t="s">
        <v>63</v>
      </c>
      <c r="B4" s="5" t="n">
        <v>100000</v>
      </c>
      <c r="C4" s="5" t="n">
        <v>100000</v>
      </c>
    </row>
    <row r="5" spans="1:3">
      <c r="A5" s="4" t="s">
        <v>64</v>
      </c>
      <c r="B5" s="5" t="n">
        <v>100000</v>
      </c>
      <c r="C5" s="5" t="n">
        <v>100000</v>
      </c>
    </row>
    <row r="6" spans="1:3">
      <c r="A6" s="4" t="s">
        <v>65</v>
      </c>
      <c r="B6" s="5" t="n">
        <v>100000</v>
      </c>
      <c r="C6" s="5" t="n">
        <v>100000</v>
      </c>
    </row>
    <row r="7" spans="1:3">
      <c r="A7" s="4" t="s">
        <v>66</v>
      </c>
      <c r="B7" s="7" t="n">
        <v>0.001</v>
      </c>
      <c r="C7" s="7" t="n">
        <v>0.001</v>
      </c>
    </row>
    <row r="8" spans="1:3">
      <c r="A8" s="4" t="s">
        <v>67</v>
      </c>
      <c r="B8" s="5" t="n">
        <v>6000000000</v>
      </c>
      <c r="C8" s="5" t="n">
        <v>6000000000</v>
      </c>
    </row>
    <row r="9" spans="1:3">
      <c r="A9" s="4" t="s">
        <v>68</v>
      </c>
      <c r="B9" s="5" t="n">
        <v>4225451502</v>
      </c>
      <c r="C9" s="5" t="n">
        <v>3513247802</v>
      </c>
    </row>
    <row r="10" spans="1:3">
      <c r="A10" s="4" t="s">
        <v>69</v>
      </c>
      <c r="B10" s="5" t="n">
        <v>4225451502</v>
      </c>
      <c r="C10" s="5" t="n">
        <v>3513247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191</v>
      </c>
    </row>
    <row r="3" spans="1:2">
      <c r="A3" s="3" t="s">
        <v>142</v>
      </c>
    </row>
    <row r="4" spans="1:2">
      <c r="A4" s="4" t="s">
        <v>278</v>
      </c>
      <c r="B4" s="6" t="n">
        <v>362091</v>
      </c>
    </row>
    <row r="5" spans="1:2">
      <c r="A5" s="4" t="s">
        <v>279</v>
      </c>
      <c r="B5" s="5" t="n">
        <v>63960</v>
      </c>
    </row>
    <row r="6" spans="1:2">
      <c r="A6" s="4" t="s">
        <v>280</v>
      </c>
      <c r="B6" s="5" t="n">
        <v>-191457</v>
      </c>
    </row>
    <row r="7" spans="1:2">
      <c r="A7" s="4" t="s">
        <v>281</v>
      </c>
      <c r="B7" s="4" t="s">
        <v>39</v>
      </c>
    </row>
    <row r="8" spans="1:2">
      <c r="A8" s="4" t="s">
        <v>282</v>
      </c>
      <c r="B8" s="6" t="n">
        <v>2345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983321</v>
      </c>
      <c r="C4" s="4" t="s">
        <v>39</v>
      </c>
      <c r="D4" s="6" t="n">
        <v>983321</v>
      </c>
      <c r="E4" s="4" t="s">
        <v>39</v>
      </c>
    </row>
    <row r="5" spans="1:5">
      <c r="A5" s="4" t="s">
        <v>75</v>
      </c>
      <c r="B5" s="5" t="n">
        <v>853263</v>
      </c>
      <c r="C5" s="4" t="s">
        <v>39</v>
      </c>
      <c r="D5" s="5" t="n">
        <v>853263</v>
      </c>
      <c r="E5" s="4" t="s">
        <v>39</v>
      </c>
    </row>
    <row r="6" spans="1:5">
      <c r="A6" s="4" t="s">
        <v>76</v>
      </c>
      <c r="B6" s="5" t="n">
        <v>130058</v>
      </c>
      <c r="C6" s="4" t="s">
        <v>39</v>
      </c>
      <c r="D6" s="5" t="n">
        <v>130058</v>
      </c>
      <c r="E6" s="4" t="s">
        <v>39</v>
      </c>
    </row>
    <row r="7" spans="1:5">
      <c r="A7" s="4" t="s">
        <v>77</v>
      </c>
      <c r="B7" s="5" t="n">
        <v>92037</v>
      </c>
      <c r="C7" s="5" t="n">
        <v>31496</v>
      </c>
      <c r="D7" s="5" t="n">
        <v>142037</v>
      </c>
      <c r="E7" s="5" t="n">
        <v>120025</v>
      </c>
    </row>
    <row r="8" spans="1:5">
      <c r="A8" s="4" t="s">
        <v>78</v>
      </c>
      <c r="B8" s="5" t="n">
        <v>38021</v>
      </c>
      <c r="C8" s="5" t="n">
        <v>-31496</v>
      </c>
      <c r="D8" s="5" t="n">
        <v>-11979</v>
      </c>
      <c r="E8" s="5" t="n">
        <v>-120025</v>
      </c>
    </row>
    <row r="9" spans="1:5">
      <c r="A9" s="3" t="s">
        <v>79</v>
      </c>
    </row>
    <row r="10" spans="1:5">
      <c r="A10" s="4" t="s">
        <v>80</v>
      </c>
      <c r="B10" s="4" t="s">
        <v>39</v>
      </c>
      <c r="C10" s="4" t="s">
        <v>39</v>
      </c>
      <c r="D10" s="5" t="n">
        <v>-63960</v>
      </c>
      <c r="E10" s="5" t="n">
        <v>-101849</v>
      </c>
    </row>
    <row r="11" spans="1:5">
      <c r="A11" s="4" t="s">
        <v>81</v>
      </c>
      <c r="B11" s="5" t="n">
        <v>228896</v>
      </c>
      <c r="C11" s="5" t="n">
        <v>-93666</v>
      </c>
      <c r="D11" s="5" t="n">
        <v>191457</v>
      </c>
      <c r="E11" s="5" t="n">
        <v>18483</v>
      </c>
    </row>
    <row r="12" spans="1:5">
      <c r="A12" s="4" t="s">
        <v>82</v>
      </c>
      <c r="B12" s="4" t="s">
        <v>39</v>
      </c>
      <c r="C12" s="4" t="s">
        <v>39</v>
      </c>
      <c r="D12" s="4" t="s">
        <v>39</v>
      </c>
      <c r="E12" s="5" t="n">
        <v>22000</v>
      </c>
    </row>
    <row r="13" spans="1:5">
      <c r="A13" s="4" t="s">
        <v>83</v>
      </c>
      <c r="B13" s="5" t="n">
        <v>-9278</v>
      </c>
      <c r="C13" s="5" t="n">
        <v>-20101</v>
      </c>
      <c r="D13" s="5" t="n">
        <v>-22042</v>
      </c>
      <c r="E13" s="5" t="n">
        <v>-60302</v>
      </c>
    </row>
    <row r="14" spans="1:5">
      <c r="A14" s="4" t="s">
        <v>84</v>
      </c>
      <c r="B14" s="5" t="n">
        <v>219618</v>
      </c>
      <c r="C14" s="5" t="n">
        <v>-113767</v>
      </c>
      <c r="D14" s="5" t="n">
        <v>105455</v>
      </c>
      <c r="E14" s="5" t="n">
        <v>-121668</v>
      </c>
    </row>
    <row r="15" spans="1:5">
      <c r="A15" s="4" t="s">
        <v>85</v>
      </c>
      <c r="B15" s="5" t="n">
        <v>257639</v>
      </c>
      <c r="C15" s="5" t="n">
        <v>-145263</v>
      </c>
      <c r="D15" s="5" t="n">
        <v>93476</v>
      </c>
      <c r="E15" s="5" t="n">
        <v>-241693</v>
      </c>
    </row>
    <row r="16" spans="1:5">
      <c r="A16" s="4" t="s">
        <v>86</v>
      </c>
      <c r="B16" s="4" t="s">
        <v>39</v>
      </c>
      <c r="C16" s="4" t="s">
        <v>39</v>
      </c>
      <c r="D16" s="4" t="s">
        <v>39</v>
      </c>
      <c r="E16" s="4" t="s">
        <v>39</v>
      </c>
    </row>
    <row r="17" spans="1:5">
      <c r="A17" s="4" t="s">
        <v>87</v>
      </c>
      <c r="B17" s="5" t="n">
        <v>257639</v>
      </c>
      <c r="C17" s="5" t="n">
        <v>-145263</v>
      </c>
      <c r="D17" s="5" t="n">
        <v>93476</v>
      </c>
      <c r="E17" s="5" t="n">
        <v>-241693</v>
      </c>
    </row>
    <row r="18" spans="1:5">
      <c r="A18" s="4" t="s">
        <v>88</v>
      </c>
      <c r="B18" s="4" t="s">
        <v>39</v>
      </c>
      <c r="C18" s="4" t="s">
        <v>39</v>
      </c>
      <c r="D18" s="4" t="s">
        <v>39</v>
      </c>
      <c r="E18" s="4" t="s">
        <v>39</v>
      </c>
    </row>
    <row r="19" spans="1:5">
      <c r="A19" s="4" t="s">
        <v>89</v>
      </c>
      <c r="B19" s="6" t="n">
        <v>257639</v>
      </c>
      <c r="C19" s="6" t="n">
        <v>-145263</v>
      </c>
      <c r="D19" s="6" t="n">
        <v>93476</v>
      </c>
      <c r="E19" s="6" t="n">
        <v>-241693</v>
      </c>
    </row>
    <row r="20" spans="1:5">
      <c r="A20" s="4" t="s">
        <v>90</v>
      </c>
      <c r="B20" s="6" t="n">
        <v>0</v>
      </c>
      <c r="C20" s="6" t="n">
        <v>0</v>
      </c>
      <c r="D20" s="6" t="n">
        <v>0</v>
      </c>
      <c r="E20" s="6" t="n">
        <v>0</v>
      </c>
    </row>
    <row r="21" spans="1:5">
      <c r="A21" s="3" t="s">
        <v>91</v>
      </c>
    </row>
    <row r="22" spans="1:5">
      <c r="A22" s="4" t="s">
        <v>92</v>
      </c>
      <c r="B22" s="5" t="n">
        <v>4225451502</v>
      </c>
      <c r="C22" s="5" t="n">
        <v>3513247802</v>
      </c>
      <c r="D22" s="5" t="n">
        <v>4046395863</v>
      </c>
      <c r="E22" s="5" t="n">
        <v>3338826847</v>
      </c>
    </row>
    <row r="23" spans="1:5">
      <c r="A23" s="3" t="s">
        <v>93</v>
      </c>
    </row>
    <row r="24" spans="1:5">
      <c r="A24" s="4" t="s">
        <v>89</v>
      </c>
      <c r="B24" s="6" t="n">
        <v>257639</v>
      </c>
      <c r="C24" s="6" t="n">
        <v>-145263</v>
      </c>
      <c r="D24" s="6" t="n">
        <v>93476</v>
      </c>
      <c r="E24" s="6" t="n">
        <v>-241693</v>
      </c>
    </row>
    <row r="25" spans="1:5">
      <c r="A25" s="4" t="s">
        <v>94</v>
      </c>
      <c r="B25" s="4" t="s">
        <v>39</v>
      </c>
      <c r="C25" s="4" t="s">
        <v>39</v>
      </c>
      <c r="D25" s="4" t="s">
        <v>39</v>
      </c>
      <c r="E25" s="5" t="n">
        <v>-3660</v>
      </c>
    </row>
    <row r="26" spans="1:5">
      <c r="A26" s="4" t="s">
        <v>95</v>
      </c>
      <c r="B26" s="6" t="n">
        <v>257639</v>
      </c>
      <c r="C26" s="6" t="n">
        <v>-145263</v>
      </c>
      <c r="D26" s="6" t="n">
        <v>93476</v>
      </c>
      <c r="E26" s="6" t="n">
        <v>-245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9</v>
      </c>
      <c r="B4" s="6" t="n">
        <v>257639</v>
      </c>
      <c r="C4" s="6" t="n">
        <v>-145263</v>
      </c>
      <c r="D4" s="6" t="n">
        <v>93476</v>
      </c>
      <c r="E4" s="6" t="n">
        <v>-241693</v>
      </c>
    </row>
    <row r="5" spans="1:5">
      <c r="A5" s="3" t="s">
        <v>98</v>
      </c>
    </row>
    <row r="6" spans="1:5">
      <c r="A6" s="4" t="s">
        <v>99</v>
      </c>
      <c r="D6" s="4" t="s">
        <v>39</v>
      </c>
      <c r="E6" s="5" t="n">
        <v>40962</v>
      </c>
    </row>
    <row r="7" spans="1:5">
      <c r="A7" s="4" t="s">
        <v>80</v>
      </c>
      <c r="B7" s="4" t="s">
        <v>39</v>
      </c>
      <c r="C7" s="4" t="s">
        <v>39</v>
      </c>
      <c r="D7" s="5" t="n">
        <v>63960</v>
      </c>
      <c r="E7" s="5" t="n">
        <v>101849</v>
      </c>
    </row>
    <row r="8" spans="1:5">
      <c r="A8" s="4" t="s">
        <v>100</v>
      </c>
      <c r="B8" s="5" t="n">
        <v>-228896</v>
      </c>
      <c r="C8" s="5" t="n">
        <v>93666</v>
      </c>
      <c r="D8" s="5" t="n">
        <v>-191457</v>
      </c>
      <c r="E8" s="5" t="n">
        <v>-18483</v>
      </c>
    </row>
    <row r="9" spans="1:5">
      <c r="A9" s="4" t="s">
        <v>101</v>
      </c>
      <c r="B9" s="4" t="s">
        <v>39</v>
      </c>
      <c r="C9" s="4" t="s">
        <v>39</v>
      </c>
      <c r="D9" s="4" t="s">
        <v>39</v>
      </c>
      <c r="E9" s="5" t="n">
        <v>-22000</v>
      </c>
    </row>
    <row r="10" spans="1:5">
      <c r="A10" s="3" t="s">
        <v>102</v>
      </c>
    </row>
    <row r="11" spans="1:5">
      <c r="A11" s="4" t="s">
        <v>38</v>
      </c>
      <c r="D11" s="5" t="n">
        <v>-5000</v>
      </c>
      <c r="E11" s="4" t="s">
        <v>39</v>
      </c>
    </row>
    <row r="12" spans="1:5">
      <c r="A12" s="4" t="s">
        <v>40</v>
      </c>
      <c r="D12" s="5" t="n">
        <v>-238430</v>
      </c>
      <c r="E12" s="4" t="s">
        <v>39</v>
      </c>
    </row>
    <row r="13" spans="1:5">
      <c r="A13" s="4" t="s">
        <v>44</v>
      </c>
      <c r="D13" s="5" t="n">
        <v>232040</v>
      </c>
      <c r="E13" s="5" t="n">
        <v>92338</v>
      </c>
    </row>
    <row r="14" spans="1:5">
      <c r="A14" s="4" t="s">
        <v>103</v>
      </c>
      <c r="D14" s="5" t="n">
        <v>-45411</v>
      </c>
      <c r="E14" s="5" t="n">
        <v>-47027</v>
      </c>
    </row>
    <row r="15" spans="1:5">
      <c r="A15" s="3" t="s">
        <v>104</v>
      </c>
    </row>
    <row r="16" spans="1:5">
      <c r="A16" s="4" t="s">
        <v>105</v>
      </c>
      <c r="D16" s="4" t="s">
        <v>39</v>
      </c>
      <c r="E16" s="4" t="s">
        <v>39</v>
      </c>
    </row>
    <row r="17" spans="1:5">
      <c r="A17" s="3" t="s">
        <v>106</v>
      </c>
    </row>
    <row r="18" spans="1:5">
      <c r="A18" s="4" t="s">
        <v>107</v>
      </c>
      <c r="D18" s="5" t="n">
        <v>70000</v>
      </c>
      <c r="E18" s="4" t="s">
        <v>39</v>
      </c>
    </row>
    <row r="19" spans="1:5">
      <c r="A19" s="4" t="s">
        <v>108</v>
      </c>
      <c r="D19" s="5" t="n">
        <v>36000</v>
      </c>
      <c r="E19" s="5" t="n">
        <v>47051</v>
      </c>
    </row>
    <row r="20" spans="1:5">
      <c r="A20" s="4" t="s">
        <v>105</v>
      </c>
      <c r="D20" s="5" t="n">
        <v>106000</v>
      </c>
      <c r="E20" s="5" t="n">
        <v>47051</v>
      </c>
    </row>
    <row r="21" spans="1:5">
      <c r="A21" s="4" t="s">
        <v>109</v>
      </c>
      <c r="D21" s="5" t="n">
        <v>60589</v>
      </c>
      <c r="E21" s="5" t="n">
        <v>24</v>
      </c>
    </row>
    <row r="22" spans="1:5">
      <c r="A22" s="4" t="s">
        <v>110</v>
      </c>
      <c r="D22" s="5" t="n">
        <v>-3</v>
      </c>
      <c r="E22" s="5" t="n">
        <v>33</v>
      </c>
    </row>
    <row r="23" spans="1:5">
      <c r="A23" s="4" t="s">
        <v>111</v>
      </c>
      <c r="B23" s="6" t="n">
        <v>60586</v>
      </c>
      <c r="C23" s="6" t="n">
        <v>57</v>
      </c>
      <c r="D23" s="5" t="n">
        <v>60586</v>
      </c>
      <c r="E23" s="5" t="n">
        <v>57</v>
      </c>
    </row>
    <row r="24" spans="1:5">
      <c r="A24" s="3" t="s">
        <v>112</v>
      </c>
    </row>
    <row r="25" spans="1:5">
      <c r="A25" s="4" t="s">
        <v>113</v>
      </c>
      <c r="D25" s="4" t="s">
        <v>39</v>
      </c>
      <c r="E25" s="4" t="s">
        <v>39</v>
      </c>
    </row>
    <row r="26" spans="1:5">
      <c r="A26" s="4" t="s">
        <v>114</v>
      </c>
      <c r="D26" s="4" t="s">
        <v>39</v>
      </c>
      <c r="E26" s="4" t="s">
        <v>39</v>
      </c>
    </row>
    <row r="27" spans="1:5">
      <c r="A27" s="3" t="s">
        <v>115</v>
      </c>
    </row>
    <row r="28" spans="1:5">
      <c r="A28" s="4" t="s">
        <v>116</v>
      </c>
      <c r="D28" s="4" t="s">
        <v>39</v>
      </c>
      <c r="E28" s="5" t="n">
        <v>54617</v>
      </c>
    </row>
    <row r="29" spans="1:5">
      <c r="A29" s="4" t="s">
        <v>117</v>
      </c>
      <c r="D29" s="5" t="n">
        <v>17806</v>
      </c>
      <c r="E29" s="5" t="n">
        <v>19264</v>
      </c>
    </row>
    <row r="30" spans="1:5">
      <c r="A30" s="4" t="s">
        <v>118</v>
      </c>
      <c r="D30" s="4" t="s">
        <v>39</v>
      </c>
      <c r="E30" s="6" t="n">
        <v>-3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09:15:15Z</dcterms:created>
  <dcterms:modified xmlns:dcterms="http://purl.org/dc/terms/" xmlns:xsi="http://www.w3.org/2001/XMLSchema-instance" xsi:type="dcterms:W3CDTF">2019-08-30T09:15:15Z</dcterms:modified>
</cp:coreProperties>
</file>